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 xmlns:r="http://schemas.openxmlformats.org/officeDocument/2006/relationships" name="Pay vs Performance Disclosure"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ONIFER HOLDINGS, INC.</t>
        </is>
      </c>
    </row>
    <row r="7">
      <c r="A7" s="4" t="inlineStr">
        <is>
          <t>Entity Central Index Key</t>
        </is>
      </c>
      <c r="B7" s="4" t="inlineStr">
        <is>
          <t>0001502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2015 Omnibus Incentive Plan terminated on the tenth anniversary of its date of adoption by the Board of Directors. All
outstanding unvested awards under the 2015 Omnibus Incentive Plan continue to vest in accordance with their terms; however, no additional awards are available for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7"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4</t>
        </is>
      </c>
      <c r="C2" s="2" t="inlineStr">
        <is>
          <t>Aug. 31, 2024</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We are providing the following information about the relationship between executive compensation actually paid (CAP) and certain financial
performance of the Company as required by SEC rules. Please see “Executive Compensation” for discussion of our compensation philosophy.
Year
Summary Compensation Table Total for PEO 1 1
Summary Compensation Table Total for PEO 2 1
Compensation Actually Paid to PEO 1 2
Compensation Actually Paid to PEO 2 3
Average Summary Compensation Table Total for Non-PEO NEOs 4
Average Compensation Actually Paid to Non-PEO NEOs 5
Value of Initial Fixed $100 Investment Based On: Total Shareholder Return
Net Loss (in thousands)
2024
$
757,550
$
930,041
$
793,295
$
979,500
$
572,800
$
572,403
$
50.31
$
24,347
2023
$
-
$
438,200
$
-
$
378,636
$
435,500
$
412,743
$
33.43
$
(25,904
)
2022
$
-
$
-
$
-
$
-
$
742,968
$
627,442
$
47.72
$
(10,681
) 1 2
Year
Reported Summary Compensation Table Total for PEO 1
Reported Value of Equity Awards(a)
Equity Award Adjustment
Compensation Actually Paid to PEO 1
2024
$
757,550
$
-
$
35,745
$
793,295 3
Year
Reported Summary Compensation Table Total for PEO 2
Reported Value of Equity Awards(a)
Equity Award Adjustment
Compensation Actually Paid to PEO 2
2024
$
930,041
$
-
$
49,459
$
979,500
2023
$
438,200
$
-
$
(59,564
)
$
378,636 The equity award adjustments for each applicable year include the addition (or subtraction, as applicable) of the following:
(i) the amount of change as of the end of the applicable year (from the end of the prior fiscal year) in fair value of any awards granted in prior years that are outstanding and unvested as of the end of the applicable year; and (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 over Year Change in Fair Value of Outstanding and Unvested Equity Awards
Change in Fair Value of Equity Awards Granted in Prior Years that Vested in the Year
Total Equity Award Adjustments
2024
$
86,253
$
(2,021
)
$
84,232
2023
$
(67,752
)
$
8,188
$
(59,564
) 4 5
Year
Average Reported Summary Compensation Table Total for Non-PEO NEOs
Average Reported Value of Equity Awards
Average Equity Award Adjustments(a)
Average Compensation Actually Paid to Non- PEO NEOs
2024
$
572,800
$
-
$
(397
)
$
572,403
2023
$
435,500
$
-
$
(22,757
)
$
412,743
2022
$
742,968
$
305,768
$
190,242
$
627,442 a)The amounts deducted or added in calculating the total average equity award adjustments are as follows:
Year
Year over Year Average Change in Fair Value of Outstanding and Unvested Equity Awards
Average Change in Fair Value of Equity Awards Granted in Prior Years that Vested in the Year
Average Equity Award Adjustments(a)
2024
$
192
$
(589
)
$
(397
)
2023
$
(25,962
)
$
3,205
$
(22,757
)
2022
$
(7,690
)
$
197,242
$
190,242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1 4</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2
Year
Reported Summary Compensation Table Total for PEO 1
Reported Value of Equity Awards(a)
Equity Award Adjustment
Compensation Actually Paid to PEO 1
2024
$
757,550
$
-
$
35,745
$
793,295 3
Year
Reported Summary Compensation Table Total for PEO 2
Reported Value of Equity Awards(a)
Equity Award Adjustment
Compensation Actually Paid to PEO 2
2024
$
930,041
$
-
$
49,459
$
979,500
2023
$
438,200
$
-
$
(59,564
)
$
378,636 The equity award adjustments for each applicable year include the addition (or subtraction, as applicable) of the following:
(i) the amount of change as of the end of the applicable year (from the end of the prior fiscal year) in fair value of any awards granted in prior years that are outstanding and unvested as of the end of the applicable year; and (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Year
Year over Year Change in Fair Value of Outstanding and Unvested Equity Awards
Change in Fair Value of Equity Awards Granted in Prior Years that Vested in the Year
Total Equity Award Adjustments
2024
$
86,253
$
(2,021
)
$
84,232
2023
$
(67,752
)
$
8,188
$
(59,564
)</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572800</v>
      </c>
      <c r="E7" s="5" t="n">
        <v>435500</v>
      </c>
      <c r="F7" s="5" t="n">
        <v>742968</v>
      </c>
    </row>
    <row r="8">
      <c r="A8" s="4" t="inlineStr">
        <is>
          <t>Non-PEO NEO Average Compensation Actually Paid Amount</t>
        </is>
      </c>
      <c r="B8" s="4" t="inlineStr">
        <is>
          <t xml:space="preserve"> </t>
        </is>
      </c>
      <c r="C8" s="4" t="inlineStr">
        <is>
          <t xml:space="preserve"> </t>
        </is>
      </c>
      <c r="D8" s="5" t="n">
        <v>572403</v>
      </c>
      <c r="E8" s="6" t="n">
        <v>412743</v>
      </c>
      <c r="F8" s="6" t="n">
        <v>627442</v>
      </c>
    </row>
    <row r="9">
      <c r="A9" s="4" t="inlineStr">
        <is>
          <t>Adjustment to Non-PEO NEO Compensation Footnote</t>
        </is>
      </c>
      <c r="B9" s="4" t="inlineStr">
        <is>
          <t xml:space="preserve"> </t>
        </is>
      </c>
      <c r="C9" s="4" t="inlineStr">
        <is>
          <t xml:space="preserve"> </t>
        </is>
      </c>
      <c r="D9" s="4" t="inlineStr">
        <is>
          <t xml:space="preserve">5
Year
Average Reported Summary Compensation Table Total for Non-PEO NEOs
Average Reported Value of Equity Awards
Average Equity Award Adjustments(a)
Average Compensation Actually Paid to Non- PEO NEOs
2024
$
572,800
$
-
$
(397
)
$
572,403
2023
$
435,500
$
-
$
(22,757
)
$
412,743
2022
$
742,968
$
305,768
$
190,242
$
627,442 a)The amounts deducted or added in calculating the total average equity award adjustments are as follows:
Year
Year over Year Average Change in Fair Value of Outstanding and Unvested Equity Awards
Average Change in Fair Value of Equity Awards Granted in Prior Years that Vested in the Year
Average Equity Award Adjustments(a)
2024
$
192
$
(589
)
$
(397
)
2023
$
(25,962
)
$
3,205
$
(22,757
)
2022
$
(7,690
)
$
197,242
$
190,242 </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 The PEO in the graphs above refer to Mr. Nicholas Petcoff.</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50.31</v>
      </c>
      <c r="E12" s="8" t="n">
        <v>33.43</v>
      </c>
      <c r="F12" s="8" t="n">
        <v>47.72</v>
      </c>
    </row>
    <row r="13">
      <c r="A13" s="4" t="inlineStr">
        <is>
          <t>Net Loss</t>
        </is>
      </c>
      <c r="B13" s="4" t="inlineStr">
        <is>
          <t xml:space="preserve"> </t>
        </is>
      </c>
      <c r="C13" s="4" t="inlineStr">
        <is>
          <t xml:space="preserve"> </t>
        </is>
      </c>
      <c r="D13" s="6" t="n">
        <v>24347000</v>
      </c>
      <c r="E13" s="5" t="n">
        <v>-25904000</v>
      </c>
      <c r="F13" s="6" t="n">
        <v>-10681000</v>
      </c>
    </row>
    <row r="14">
      <c r="A14" s="4" t="inlineStr">
        <is>
          <t>PEO Name</t>
        </is>
      </c>
      <c r="B14" s="4" t="inlineStr">
        <is>
          <t>Brian Roney</t>
        </is>
      </c>
      <c r="C14" s="4" t="inlineStr">
        <is>
          <t>Nicholas Petcoff</t>
        </is>
      </c>
      <c r="D14" s="4" t="inlineStr">
        <is>
          <t xml:space="preserve"> </t>
        </is>
      </c>
      <c r="E14" s="4" t="inlineStr">
        <is>
          <t>Nicholas Petcoff</t>
        </is>
      </c>
      <c r="F14" s="4" t="inlineStr">
        <is>
          <t xml:space="preserve"> </t>
        </is>
      </c>
    </row>
    <row r="15">
      <c r="A15" s="4" t="inlineStr">
        <is>
          <t>Brian Rone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O Total Compensation Amount</t>
        </is>
      </c>
      <c r="B17" s="4" t="inlineStr">
        <is>
          <t xml:space="preserve"> </t>
        </is>
      </c>
      <c r="C17" s="4" t="inlineStr">
        <is>
          <t xml:space="preserve"> </t>
        </is>
      </c>
      <c r="D17" s="6" t="n">
        <v>757550</v>
      </c>
      <c r="E17" s="5" t="n">
        <v>0</v>
      </c>
      <c r="F17" s="6" t="n">
        <v>0</v>
      </c>
    </row>
    <row r="18">
      <c r="A18" s="4" t="inlineStr">
        <is>
          <t>PEO Actually Paid Compensation Amount</t>
        </is>
      </c>
      <c r="B18" s="4" t="inlineStr">
        <is>
          <t xml:space="preserve"> </t>
        </is>
      </c>
      <c r="C18" s="4" t="inlineStr">
        <is>
          <t xml:space="preserve"> </t>
        </is>
      </c>
      <c r="D18" s="6" t="n">
        <v>793295</v>
      </c>
      <c r="E18" s="6" t="n">
        <v>0</v>
      </c>
      <c r="F18" s="6" t="n">
        <v>0</v>
      </c>
    </row>
    <row r="19">
      <c r="A19" s="4" t="inlineStr">
        <is>
          <t>Nicholas Petcoff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930041</v>
      </c>
      <c r="E21" s="6" t="n">
        <v>438200</v>
      </c>
      <c r="F21" s="6" t="n">
        <v>0</v>
      </c>
    </row>
    <row r="22">
      <c r="A22" s="4" t="inlineStr">
        <is>
          <t>PEO Actually Paid Compensation Amount</t>
        </is>
      </c>
      <c r="B22" s="4" t="inlineStr">
        <is>
          <t xml:space="preserve"> </t>
        </is>
      </c>
      <c r="C22" s="4" t="inlineStr">
        <is>
          <t xml:space="preserve"> </t>
        </is>
      </c>
      <c r="D22" s="6" t="n">
        <v>979500</v>
      </c>
      <c r="E22" s="6" t="n">
        <v>378636</v>
      </c>
      <c r="F22" s="6" t="n">
        <v>0</v>
      </c>
    </row>
    <row r="23">
      <c r="A23" s="4" t="inlineStr">
        <is>
          <t>PEO | Equity Awards Adjustments, Excluding Value Reported in Compensation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84232</v>
      </c>
      <c r="E25" s="4" t="inlineStr">
        <is>
          <t xml:space="preserve"> </t>
        </is>
      </c>
      <c r="F25" s="4" t="inlineStr">
        <is>
          <t xml:space="preserve"> </t>
        </is>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86253</v>
      </c>
      <c r="E28" s="4" t="inlineStr">
        <is>
          <t xml:space="preserve"> </t>
        </is>
      </c>
      <c r="F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2021</v>
      </c>
      <c r="E31" s="4" t="inlineStr">
        <is>
          <t xml:space="preserve"> </t>
        </is>
      </c>
      <c r="F31" s="4" t="inlineStr">
        <is>
          <t xml:space="preserve"> </t>
        </is>
      </c>
    </row>
    <row r="32">
      <c r="A32" s="4" t="inlineStr">
        <is>
          <t>PEO | Brian Roney [Member]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0</v>
      </c>
      <c r="E34" s="4" t="inlineStr">
        <is>
          <t xml:space="preserve"> </t>
        </is>
      </c>
      <c r="F34" s="4" t="inlineStr">
        <is>
          <t xml:space="preserve"> </t>
        </is>
      </c>
    </row>
    <row r="35">
      <c r="A35" s="4" t="inlineStr">
        <is>
          <t>PEO | Brian Roney [Member] | Equity Awards Adjustments, Excluding Value Reported in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35745</v>
      </c>
      <c r="E37" s="4" t="inlineStr">
        <is>
          <t xml:space="preserve"> </t>
        </is>
      </c>
      <c r="F37" s="4" t="inlineStr">
        <is>
          <t xml:space="preserve"> </t>
        </is>
      </c>
    </row>
    <row r="38">
      <c r="A38" s="4" t="inlineStr">
        <is>
          <t>PEO | Nicholas Petcoff [Member]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0</v>
      </c>
      <c r="E40" s="6" t="n">
        <v>0</v>
      </c>
      <c r="F40" s="4" t="inlineStr">
        <is>
          <t xml:space="preserve"> </t>
        </is>
      </c>
    </row>
    <row r="41">
      <c r="A41" s="4" t="inlineStr">
        <is>
          <t>PEO | Nicholas Petcoff [Member] | Equity Awards Adjustments, Excluding Value Reported in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49459</v>
      </c>
      <c r="E43" s="6" t="n">
        <v>-59564</v>
      </c>
      <c r="F43" s="4" t="inlineStr">
        <is>
          <t xml:space="preserve"> </t>
        </is>
      </c>
    </row>
    <row r="44">
      <c r="A44" s="4" t="inlineStr">
        <is>
          <t>PEO | Nicholas Petcoff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67752</v>
      </c>
      <c r="F46" s="4" t="inlineStr">
        <is>
          <t xml:space="preserve"> </t>
        </is>
      </c>
    </row>
    <row r="47">
      <c r="A47" s="4" t="inlineStr">
        <is>
          <t>PEO | Nicholas Petcoff [Member]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8188</v>
      </c>
      <c r="F49" s="4" t="inlineStr">
        <is>
          <t xml:space="preserve"> </t>
        </is>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6" t="n">
        <v>0</v>
      </c>
      <c r="F52" s="6" t="n">
        <v>-305768</v>
      </c>
    </row>
    <row r="53">
      <c r="A53" s="4" t="inlineStr">
        <is>
          <t>Non-PEO NEO | Equity Awards Adjustments, Excluding Value Reported in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397</v>
      </c>
      <c r="E55" s="6" t="n">
        <v>-22757</v>
      </c>
      <c r="F55" s="6" t="n">
        <v>190242</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92</v>
      </c>
      <c r="E58" s="6" t="n">
        <v>-25962</v>
      </c>
      <c r="F58" s="6" t="n">
        <v>-7690</v>
      </c>
    </row>
    <row r="59">
      <c r="A59" s="4" t="inlineStr">
        <is>
          <t>Non-PEO NEO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5" t="n">
        <v>-589</v>
      </c>
      <c r="E61" s="5" t="n">
        <v>3205</v>
      </c>
      <c r="F61" s="5" t="n">
        <v>197242</v>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23Z</dcterms:created>
  <dcterms:modified xmlns:dcterms="http://purl.org/dc/terms/" xmlns:xsi="http://www.w3.org/2001/XMLSchema-instance" xsi:type="dcterms:W3CDTF">2025-04-29T20:30:24Z</dcterms:modified>
</cp:coreProperties>
</file>